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10">
    <numFmt numFmtId="164" formatCode="_(&quot;$ &quot;#,##0_);_(&quot;$ &quot;(#,##0)"/>
    <numFmt numFmtId="165" formatCode="#,##0.00%_);(#,##0.00%)"/>
    <numFmt numFmtId="166" formatCode="#,##0%_);(#,##0%)"/>
    <numFmt numFmtId="167" formatCode="_(&quot;$ &quot;#,##0.0_);_(&quot;$ &quot;(#,##0.0)"/>
    <numFmt numFmtId="168" formatCode="_(&quot;$ &quot;#,##0.00_);_(&quot;$ &quot;(#,##0.00)"/>
    <numFmt numFmtId="169" formatCode="#,##0.0_);(#,##0.0)"/>
    <numFmt numFmtId="170" formatCode="_(&quot;$ &quot;#,##0.00000_);_(&quot;$ &quot;(#,##0.00000)"/>
    <numFmt numFmtId="171" formatCode="#,##0.00000_);(#,##0.00000)"/>
    <numFmt numFmtId="172" formatCode="#,##0.000000_);(#,##0.000000)"/>
    <numFmt numFmtId="173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9" fontId="2" fillId="0" borderId="0" applyAlignment="1" pivotButton="0" quotePrefix="0" xfId="0">
      <alignment horizontal="right" vertical="top"/>
    </xf>
    <xf numFmtId="170" fontId="2" fillId="0" borderId="0" applyAlignment="1" pivotButton="0" quotePrefix="0" xfId="0">
      <alignment horizontal="right" vertical="top"/>
    </xf>
    <xf numFmtId="171" fontId="2" fillId="0" borderId="0" applyAlignment="1" pivotButton="0" quotePrefix="0" xfId="0">
      <alignment horizontal="right" vertical="top"/>
    </xf>
    <xf numFmtId="172" fontId="2" fillId="0" borderId="0" applyAlignment="1" pivotButton="0" quotePrefix="0" xfId="0">
      <alignment horizontal="right" vertical="top"/>
    </xf>
    <xf numFmtId="173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3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G Funds III</t>
        </is>
      </c>
    </row>
    <row r="7">
      <c r="A7" s="4" t="inlineStr">
        <is>
          <t>Entity Central Index Key</t>
        </is>
      </c>
      <c r="B7" s="4" t="inlineStr">
        <is>
          <t>000072030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27305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G Veritas Asia Pacific Fund</t>
        </is>
      </c>
    </row>
    <row r="13">
      <c r="A13" s="4" t="inlineStr">
        <is>
          <t>Class Name</t>
        </is>
      </c>
      <c r="B13" s="4" t="inlineStr">
        <is>
          <t>Class N</t>
        </is>
      </c>
    </row>
    <row r="14">
      <c r="A14" s="4" t="inlineStr">
        <is>
          <t>Trading Symbol</t>
        </is>
      </c>
      <c r="B14" s="4" t="inlineStr">
        <is>
          <t>MGSE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AMG Veritas Asia Pacific Fund (the “Fund”) for the period of 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ealth.amg.com/literature</t>
        </is>
      </c>
    </row>
    <row r="18">
      <c r="A18" s="4" t="inlineStr">
        <is>
          <t>Additional Information Phone Number</t>
        </is>
      </c>
      <c r="B18" s="4" t="inlineStr">
        <is>
          <t>800.548.4539</t>
        </is>
      </c>
    </row>
    <row r="19">
      <c r="A19" s="4" t="inlineStr">
        <is>
          <t>Additional Information Website</t>
        </is>
      </c>
      <c r="B19" s="4" t="inlineStr">
        <is>
          <t>https://wealth.amg.com/literature</t>
        </is>
      </c>
    </row>
    <row r="20">
      <c r="A20" s="4" t="inlineStr">
        <is>
          <t>Expenses [Text Block]</t>
        </is>
      </c>
      <c r="B20" s="4" t="inlineStr">
        <is>
          <t xml:space="preserve"> Fund Expenses What were the Fund costs for the last year? (Based on a hypothetical $10,000 investment)
Fund (Class) Costs of a $10,000 investment Costs paid as a percentage of a $10,000 investment
AMG Veritas Asia Pacific Fund $ 1.18 %</t>
        </is>
      </c>
    </row>
    <row r="21">
      <c r="A21" s="4" t="inlineStr">
        <is>
          <t>Expenses Paid, Amount</t>
        </is>
      </c>
      <c r="B21" s="5" t="n">
        <v>122</v>
      </c>
    </row>
    <row r="22">
      <c r="A22" s="4" t="inlineStr">
        <is>
          <t>Expense Ratio, Percent</t>
        </is>
      </c>
      <c r="B22" s="6" t="n">
        <v>0.0118</v>
      </c>
    </row>
    <row r="23">
      <c r="A23" s="4" t="inlineStr">
        <is>
          <t>Factors Affecting Performance [Text Block]</t>
        </is>
      </c>
      <c r="B23" s="4" t="inlineStr">
        <is>
          <t xml:space="preserve"> Management's Discussion of Fund Performance PERFORMANCE OVERVIEW • • RELATIVE PERFORMANCE • • • • • POSITIONING • </t>
        </is>
      </c>
    </row>
    <row r="24">
      <c r="A24" s="4" t="inlineStr">
        <is>
          <t>Performance Past Does Not Indicate Future [Text]</t>
        </is>
      </c>
      <c r="B24" s="4" t="inlineStr">
        <is>
          <t>The Fund’s past performance is not a good predictor of the Fund’s future performance.</t>
        </is>
      </c>
    </row>
    <row r="25">
      <c r="A25" s="4" t="inlineStr">
        <is>
          <t>Line Graph [Table Text Block]</t>
        </is>
      </c>
      <c r="B25" s="4" t="inlineStr">
        <is>
          <t xml:space="preserve"> Fund Performance The performance line graph below shows the performance of a hypothetical $10,000 investment in the class of shares noted over a ten year period, as compared to the performance of a broad based index. The performance table below shows the average annual total returns of the class of shares noted for the past one-, five-, and ten-year periods ended as of December 31, 2024. It also shows the average total returns of a broad based index over the same periods. Performance for other share classes will vary. The Fund’s past performance is not a good predictor of the Fund’s future performance. The graph and table do not reflect the deduction of taxes that a shareholder would pay on fund distributions or redemption of fund shares. GROWTH OF $10,000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1 Year 5 Years 10 Years
Class N 7.23 % 1.04 % 5.59 %
MSCI AC Asia Pacific ex Japan Index 10.15 % 3.02 % 4.66 %</t>
        </is>
      </c>
    </row>
    <row r="27">
      <c r="A27" s="4" t="inlineStr">
        <is>
          <t>No Deduction of Taxes [Text Block]</t>
        </is>
      </c>
      <c r="B27" s="4" t="inlineStr">
        <is>
          <t xml:space="preserve"> 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 xml:space="preserve"> For updated Fund performance information, please visit: https://wealth.amg.com/</t>
        </is>
      </c>
    </row>
    <row r="29">
      <c r="A29" s="4" t="inlineStr">
        <is>
          <t>Net Assets</t>
        </is>
      </c>
      <c r="B29" s="5" t="n">
        <v>83170303</v>
      </c>
    </row>
    <row r="30">
      <c r="A30" s="4" t="inlineStr">
        <is>
          <t>Holdings Count | Holding</t>
        </is>
      </c>
      <c r="B30" s="7" t="n">
        <v>53</v>
      </c>
    </row>
    <row r="31">
      <c r="A31" s="4" t="inlineStr">
        <is>
          <t>Advisory Fees Paid, Amount</t>
        </is>
      </c>
      <c r="B31" s="5" t="n">
        <v>442198</v>
      </c>
    </row>
    <row r="32">
      <c r="A32" s="4" t="inlineStr">
        <is>
          <t>Investment Company Portfolio Turnover</t>
        </is>
      </c>
      <c r="B32" s="8" t="n">
        <v>0.89</v>
      </c>
    </row>
    <row r="33">
      <c r="A33" s="4" t="inlineStr">
        <is>
          <t>Additional Fund Statistics [Text Block]</t>
        </is>
      </c>
      <c r="B33" s="4" t="inlineStr">
        <is>
          <t xml:space="preserve"> Key Fund Statistics (as of
Fund net assets $
Total number of portfolio holdings 53
Net advisory fees paid $
Portfolio turnover rate as of the end of the reporting period 89 %</t>
        </is>
      </c>
    </row>
    <row r="34">
      <c r="A34" s="4" t="inlineStr">
        <is>
          <t>Holdings [Text Block]</t>
        </is>
      </c>
      <c r="B34" s="4" t="inlineStr">
        <is>
          <t xml:space="preserve"> Graphical Representation of Holdings (as of December 31, 2024) Top ten holdings and portfolio breakdown are shown as a percentage of net assets of the Fund and country allocation is shown as a percentage of total long-term investments of the Fund. Top Ten Holdings
Taiwan Semiconductor Manufacturing Co., Ltd. (Taiwan) 14.7 %
Tencent Holdings, Ltd. (China) 6.6 %
Alibaba Group Holding, Ltd. (China) 6.2 %
HDFC Bank, Ltd., ADR (India) 4.3 %
Goodman Group, REIT (Australia) 4.0 %
HD Hyundai Electric Co., Ltd. (South Korea) 4.0 %
Quanta Computer, Inc. (Taiwan) 3.5 %
Aristocrat Leisure, Ltd. (Australia) 3.2 %
Samsung Electronics Co., Ltd. (South Korea) 2.9 %
Hanwha Aerospace Co., Ltd. (South Korea) 2.4 %
Top Ten as a Group 51.8 % Portfolio Breakdown
Country Allocation</t>
        </is>
      </c>
    </row>
    <row r="35">
      <c r="A35" s="4" t="inlineStr">
        <is>
          <t>Largest Holdings [Text Block]</t>
        </is>
      </c>
      <c r="B35" s="4" t="inlineStr">
        <is>
          <t xml:space="preserve"> Top Ten Holdings
Taiwan Semiconductor Manufacturing Co., Ltd. (Taiwan) 14.7 %
Tencent Holdings, Ltd. (China) 6.6 %
Alibaba Group Holding, Ltd. (China) 6.2 %
HDFC Bank, Ltd., ADR (India) 4.3 %
Goodman Group, REIT (Australia) 4.0 %
HD Hyundai Electric Co., Ltd. (South Korea) 4.0 %
Quanta Computer, Inc. (Taiwan) 3.5 %
Aristocrat Leisure, Ltd. (Australia) 3.2 %
Samsung Electronics Co., Ltd. (South Korea) 2.9 %
Hanwha Aerospace Co., Ltd. (South Korea) 2.4 %
Top Ten as a Group 51.8 %</t>
        </is>
      </c>
    </row>
    <row r="36">
      <c r="A36" s="4" t="inlineStr">
        <is>
          <t>C000027306 [Member]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AMG Veritas Asia Pacific Fund</t>
        </is>
      </c>
    </row>
    <row r="39">
      <c r="A39" s="4" t="inlineStr">
        <is>
          <t>Class Name</t>
        </is>
      </c>
      <c r="B39" s="4" t="inlineStr">
        <is>
          <t>Class I</t>
        </is>
      </c>
    </row>
    <row r="40">
      <c r="A40" s="4" t="inlineStr">
        <is>
          <t>Trading Symbol</t>
        </is>
      </c>
      <c r="B40" s="4" t="inlineStr">
        <is>
          <t>MSEI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AMG Veritas Asia Pacific Fund (the “Fund”) for the period of January 1, 2024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ealth.amg.com/literature</t>
        </is>
      </c>
    </row>
    <row r="44">
      <c r="A44" s="4" t="inlineStr">
        <is>
          <t>Additional Information Phone Number</t>
        </is>
      </c>
      <c r="B44" s="4" t="inlineStr">
        <is>
          <t>800.548.4539</t>
        </is>
      </c>
    </row>
    <row r="45">
      <c r="A45" s="4" t="inlineStr">
        <is>
          <t>Additional Information Website</t>
        </is>
      </c>
      <c r="B45" s="4" t="inlineStr">
        <is>
          <t>https://wealth.amg.com/literature</t>
        </is>
      </c>
    </row>
    <row r="46">
      <c r="A46" s="4" t="inlineStr">
        <is>
          <t>Expenses [Text Block]</t>
        </is>
      </c>
      <c r="B46" s="4" t="inlineStr">
        <is>
          <t xml:space="preserve"> Fund Expenses What were the Fund costs for the last year? (Based on a hypothetical $10,000 investment)
Fund (Class) Costs of a $10,000 investment Costs paid as a percentage of a $10,000 investment
AMG Veritas Asia Pacific Fund $ 0.94 %</t>
        </is>
      </c>
    </row>
    <row r="47">
      <c r="A47" s="4" t="inlineStr">
        <is>
          <t>Expenses Paid, Amount</t>
        </is>
      </c>
      <c r="B47" s="5" t="n">
        <v>98</v>
      </c>
    </row>
    <row r="48">
      <c r="A48" s="4" t="inlineStr">
        <is>
          <t>Expense Ratio, Percent</t>
        </is>
      </c>
      <c r="B48" s="6" t="n">
        <v>0.0094</v>
      </c>
    </row>
    <row r="49">
      <c r="A49" s="4" t="inlineStr">
        <is>
          <t>Factors Affecting Performance [Text Block]</t>
        </is>
      </c>
      <c r="B49" s="4" t="inlineStr">
        <is>
          <t xml:space="preserve"> Management's Discussion of Fund Performance PERFORMANCE OVERVIEW • • RELATIVE PERFORMANCE • • • • • POSITIONING • </t>
        </is>
      </c>
    </row>
    <row r="50">
      <c r="A50" s="4" t="inlineStr">
        <is>
          <t>Performance Past Does Not Indicate Future [Text]</t>
        </is>
      </c>
      <c r="B50" s="4" t="inlineStr">
        <is>
          <t>The Fund’s past performance is not a good predictor of the Fund’s future performance.</t>
        </is>
      </c>
    </row>
    <row r="51">
      <c r="A51" s="4" t="inlineStr">
        <is>
          <t>Line Graph [Table Text Block]</t>
        </is>
      </c>
      <c r="B51" s="4" t="inlineStr">
        <is>
          <t xml:space="preserve"> Fund Performance The performance line graph below shows the performance of a hypothetical $10,000 investment in the class of shares noted over a ten year period, as compared to the performance of a broad based index. The performance table below shows the average annual total returns of the class of shares noted for the past one-, five-, and ten-year periods ended as of December 31, 2024. It also shows the average total returns of a broad based index over the same periods. Performance for other share classes will vary. The Fund’s past performance is not a good predictor of the Fund’s future performance. The graph and table do not reflect the deduction of taxes that a shareholder would pay on fund distributions or redemption of fund shares. GROWTH OF $10,000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1 Year 5 Years 10 Years
Class I 7.49 % 1.29 % 5.86 %
MSCI AC Asia Pacific ex Japan Index 10.15 % 3.02 % 4.66 %</t>
        </is>
      </c>
    </row>
    <row r="53">
      <c r="A53" s="4" t="inlineStr">
        <is>
          <t>No Deduction of Taxes [Text Block]</t>
        </is>
      </c>
      <c r="B53" s="4" t="inlineStr">
        <is>
          <t xml:space="preserve"> 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 xml:space="preserve"> For updated Fund performance information, please visit: https://wealth.amg.com/</t>
        </is>
      </c>
    </row>
    <row r="55">
      <c r="A55" s="4" t="inlineStr">
        <is>
          <t>Net Assets</t>
        </is>
      </c>
      <c r="B55" s="5" t="n">
        <v>83170303</v>
      </c>
    </row>
    <row r="56">
      <c r="A56" s="4" t="inlineStr">
        <is>
          <t>Holdings Count | Holding</t>
        </is>
      </c>
      <c r="B56" s="7" t="n">
        <v>53</v>
      </c>
    </row>
    <row r="57">
      <c r="A57" s="4" t="inlineStr">
        <is>
          <t>Advisory Fees Paid, Amount</t>
        </is>
      </c>
      <c r="B57" s="5" t="n">
        <v>442198</v>
      </c>
    </row>
    <row r="58">
      <c r="A58" s="4" t="inlineStr">
        <is>
          <t>Investment Company Portfolio Turnover</t>
        </is>
      </c>
      <c r="B58" s="8" t="n">
        <v>0.89</v>
      </c>
    </row>
    <row r="59">
      <c r="A59" s="4" t="inlineStr">
        <is>
          <t>Additional Fund Statistics [Text Block]</t>
        </is>
      </c>
      <c r="B59" s="4" t="inlineStr">
        <is>
          <t xml:space="preserve"> Key Fund Statistics (as of
Fund net assets $
Total number of portfolio holdings 53
Net advisory fees paid $
Portfolio turnover rate as of the end of the reporting period 89 %</t>
        </is>
      </c>
    </row>
    <row r="60">
      <c r="A60" s="4" t="inlineStr">
        <is>
          <t>Holdings [Text Block]</t>
        </is>
      </c>
      <c r="B60" s="4" t="inlineStr">
        <is>
          <t xml:space="preserve"> Graphical Representation of Holdings (as of December 31, 2024) Top ten holdings and portfolio breakdown are shown as a percentage of net assets of the Fund and country allocation is shown as a percentage of total long-term investments of the Fund. Top Ten Holdings
Taiwan Semiconductor Manufacturing Co., Ltd. (Taiwan) 14.7 %
Tencent Holdings, Ltd. (China) 6.6 %
Alibaba Group Holding, Ltd. (China) 6.2 %
HDFC Bank, Ltd., ADR (India) 4.3 %
Goodman Group, REIT (Australia) 4.0 %
HD Hyundai Electric Co., Ltd. (South Korea) 4.0 %
Quanta Computer, Inc. (Taiwan) 3.5 %
Aristocrat Leisure, Ltd. (Australia) 3.2 %
Samsung Electronics Co., Ltd. (South Korea) 2.9 %
Hanwha Aerospace Co., Ltd. (South Korea) 2.4 %
Top Ten as a Group 51.8 % Portfolio Breakdown
Country Allocation</t>
        </is>
      </c>
    </row>
    <row r="61">
      <c r="A61" s="4" t="inlineStr">
        <is>
          <t>Largest Holdings [Text Block]</t>
        </is>
      </c>
      <c r="B61" s="4" t="inlineStr">
        <is>
          <t xml:space="preserve"> Top Ten Holdings
Taiwan Semiconductor Manufacturing Co., Ltd. (Taiwan) 14.7 %
Tencent Holdings, Ltd. (China) 6.6 %
Alibaba Group Holding, Ltd. (China) 6.2 %
HDFC Bank, Ltd., ADR (India) 4.3 %
Goodman Group, REIT (Australia) 4.0 %
HD Hyundai Electric Co., Ltd. (South Korea) 4.0 %
Quanta Computer, Inc. (Taiwan) 3.5 %
Aristocrat Leisure, Ltd. (Australia) 3.2 %
Samsung Electronics Co., Ltd. (South Korea) 2.9 %
Hanwha Aerospace Co., Ltd. (South Korea) 2.4 %
Top Ten as a Group 51.8 %</t>
        </is>
      </c>
    </row>
    <row r="62">
      <c r="A62" s="4" t="inlineStr">
        <is>
          <t>C000027310 [Member]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AMG GW&amp;K ESG Bond Fund</t>
        </is>
      </c>
    </row>
    <row r="65">
      <c r="A65" s="4" t="inlineStr">
        <is>
          <t>Class Name</t>
        </is>
      </c>
      <c r="B65" s="4" t="inlineStr">
        <is>
          <t>Class N</t>
        </is>
      </c>
    </row>
    <row r="66">
      <c r="A66" s="4" t="inlineStr">
        <is>
          <t>Trading Symbol</t>
        </is>
      </c>
      <c r="B66" s="4" t="inlineStr">
        <is>
          <t>MGFI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AMG GW&amp;amp;K ESG Bond Fund (the “Fund”) for the period of January 1, 2024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ealth.amg.com/literature</t>
        </is>
      </c>
    </row>
    <row r="70">
      <c r="A70" s="4" t="inlineStr">
        <is>
          <t>Additional Information Phone Number</t>
        </is>
      </c>
      <c r="B70" s="4" t="inlineStr">
        <is>
          <t>800.548.4539</t>
        </is>
      </c>
    </row>
    <row r="71">
      <c r="A71" s="4" t="inlineStr">
        <is>
          <t>Additional Information Website</t>
        </is>
      </c>
      <c r="B71" s="4" t="inlineStr">
        <is>
          <t>https://wealth.amg.com/literature</t>
        </is>
      </c>
    </row>
    <row r="72">
      <c r="A72" s="4" t="inlineStr">
        <is>
          <t>Expenses [Text Block]</t>
        </is>
      </c>
      <c r="B72" s="4" t="inlineStr">
        <is>
          <t xml:space="preserve"> Fund Expenses What were the Fund costs for the last year? (Based on a hypothetical $10,000 investment)
Fund (Class) Costs of a $10,000 investment Costs paid as a percentage of a $10,000 investment
AMG GW&amp;K ESG Bond Fund $ 0.68 %</t>
        </is>
      </c>
    </row>
    <row r="73">
      <c r="A73" s="4" t="inlineStr">
        <is>
          <t>Expenses Paid, Amount</t>
        </is>
      </c>
      <c r="B73" s="5" t="n">
        <v>69</v>
      </c>
    </row>
    <row r="74">
      <c r="A74" s="4" t="inlineStr">
        <is>
          <t>Expense Ratio, Percent</t>
        </is>
      </c>
      <c r="B74" s="6" t="n">
        <v>0.0068</v>
      </c>
    </row>
    <row r="75">
      <c r="A75" s="4" t="inlineStr">
        <is>
          <t>Factors Affecting Performance [Text Block]</t>
        </is>
      </c>
      <c r="B75" s="4" t="inlineStr">
        <is>
          <t xml:space="preserve"> Management's Discussion of Fund Performance The Fund's Class N shares returned 1.49% for the year ended December 31, 2024, compared with the 1.25% return for its current benchmark, the Bloomberg U.S. Aggregate Bond Index (the “Index”). MARKET OVERVIEW • • • • PERFORMANCE REVIEW • • • OUTLOOK • • </t>
        </is>
      </c>
    </row>
    <row r="76">
      <c r="A76" s="4" t="inlineStr">
        <is>
          <t>Performance Past Does Not Indicate Future [Text]</t>
        </is>
      </c>
      <c r="B76" s="4" t="inlineStr">
        <is>
          <t>The Fund’s past performance is not a good predictor of the Fund’s future performance.</t>
        </is>
      </c>
    </row>
    <row r="77">
      <c r="A77" s="4" t="inlineStr">
        <is>
          <t>Line Graph [Table Text Block]</t>
        </is>
      </c>
      <c r="B77" s="4" t="inlineStr">
        <is>
          <t xml:space="preserve"> Fund Performance The performance line graph below shows the performance of a hypothetical $10,000 investment in the class of shares noted over a ten year period, as compared to the performance of a Performance for other share classes will vary. The Fund’s past performance is not a good predictor of the Fund’s future performance. The graph and table do not reflect the deduction of taxes that a shareholder would pay on fund distributions or redemption of fund shares. GROWTH OF $10,000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1 Year 5 Years 10 Years
Class N 1.49 % (0.07 % ) 1.79 %
Bloomberg U.S. Aggregate Bond Index 1.25 % (0.33 % ) 1.35 %</t>
        </is>
      </c>
    </row>
    <row r="79">
      <c r="A79" s="4" t="inlineStr">
        <is>
          <t>No Deduction of Taxes [Text Block]</t>
        </is>
      </c>
      <c r="B79" s="4" t="inlineStr">
        <is>
          <t xml:space="preserve"> 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 xml:space="preserve"> For updated Fund performance information, please visit: https://wealth.amg.com/</t>
        </is>
      </c>
    </row>
    <row r="81">
      <c r="A81" s="4" t="inlineStr">
        <is>
          <t>Net Assets</t>
        </is>
      </c>
      <c r="B81" s="5" t="n">
        <v>371076934</v>
      </c>
    </row>
    <row r="82">
      <c r="A82" s="4" t="inlineStr">
        <is>
          <t>Holdings Count | Holding</t>
        </is>
      </c>
      <c r="B82" s="7" t="n">
        <v>161</v>
      </c>
    </row>
    <row r="83">
      <c r="A83" s="4" t="inlineStr">
        <is>
          <t>Advisory Fees Paid, Amount</t>
        </is>
      </c>
      <c r="B83" s="5" t="n">
        <v>743455</v>
      </c>
    </row>
    <row r="84">
      <c r="A84" s="4" t="inlineStr">
        <is>
          <t>Investment Company Portfolio Turnover</t>
        </is>
      </c>
      <c r="B84" s="8" t="n">
        <v>0.37</v>
      </c>
    </row>
    <row r="85">
      <c r="A85" s="4" t="inlineStr">
        <is>
          <t>Additional Fund Statistics [Text Block]</t>
        </is>
      </c>
      <c r="B85" s="4" t="inlineStr">
        <is>
          <t xml:space="preserve"> Key Fund Statistics (as of
Fund net assets $
Total number of portfolio holdings 161
Net advisory fees paid $
Portfolio turnover rate as of the end of the reporting period 37 %</t>
        </is>
      </c>
    </row>
    <row r="86">
      <c r="A86" s="4" t="inlineStr">
        <is>
          <t>Holdings [Text Block]</t>
        </is>
      </c>
      <c r="B86" s="4" t="inlineStr">
        <is>
          <t xml:space="preserve"> Graphical Representation of Holdings (as of December 31, 2024) Top ten holdings and portfolio breakdown are shown as a percentage of net assets of the Fund and ratings are shown as a percentage of total long-term investments of the Fund. Top Ten Holdings
FHLMC, 3.000%, 04/01/51 3.3 %
U.S. Treasury Bonds, 2.250%, 05/15/41 3.0 %
FNMA, 3.500%, 08/01/49 2.3 %
U.S. Treasury Bonds, 1.875%, 02/15/51 2.2 %
U.S. Treasury Bonds, 3.125%, 05/15/48 2.2 %
FNMA, 3.500%, 02/01/35 2.1 %
FNMA, 3.500%, 02/01/47 1.9 %
FHLMC, 3.500%, 02/01/50 1.8 %
FHLMC, 4.500%, 12/01/48 1.8 %
FNMA, 4.000%, 06/01/48 1.7 %
Top Ten as a Group 22.3 % Portfolio Breakdown
Ratings</t>
        </is>
      </c>
    </row>
    <row r="87">
      <c r="A87" s="4" t="inlineStr">
        <is>
          <t>Largest Holdings [Text Block]</t>
        </is>
      </c>
      <c r="B87" s="4" t="inlineStr">
        <is>
          <t xml:space="preserve"> Top Ten Holdings
FHLMC, 3.000%, 04/01/51 3.3 %
U.S. Treasury Bonds, 2.250%, 05/15/41 3.0 %
FNMA, 3.500%, 08/01/49 2.3 %
U.S. Treasury Bonds, 1.875%, 02/15/51 2.2 %
U.S. Treasury Bonds, 3.125%, 05/15/48 2.2 %
FNMA, 3.500%, 02/01/35 2.1 %
FNMA, 3.500%, 02/01/47 1.9 %
FHLMC, 3.500%, 02/01/50 1.8 %
FHLMC, 4.500%, 12/01/48 1.8 %
FNMA, 4.000%, 06/01/48 1.7 %
Top Ten as a Group 22.3 %</t>
        </is>
      </c>
    </row>
    <row r="88">
      <c r="A88" s="4" t="inlineStr">
        <is>
          <t>C000125498 [Member]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AMG GW&amp;K ESG Bond Fund</t>
        </is>
      </c>
    </row>
    <row r="91">
      <c r="A91" s="4" t="inlineStr">
        <is>
          <t>Class Name</t>
        </is>
      </c>
      <c r="B91" s="4" t="inlineStr">
        <is>
          <t>Class I</t>
        </is>
      </c>
    </row>
    <row r="92">
      <c r="A92" s="4" t="inlineStr">
        <is>
          <t>Trading Symbol</t>
        </is>
      </c>
      <c r="B92" s="4" t="inlineStr">
        <is>
          <t>MGBI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AMG GW&amp;amp;K ESG Bond Fund (the “Fund”) for the period of January 1, 2024 to Decem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ealth.amg.com/literature</t>
        </is>
      </c>
    </row>
    <row r="96">
      <c r="A96" s="4" t="inlineStr">
        <is>
          <t>Additional Information Phone Number</t>
        </is>
      </c>
      <c r="B96" s="4" t="inlineStr">
        <is>
          <t>800.548.4539</t>
        </is>
      </c>
    </row>
    <row r="97">
      <c r="A97" s="4" t="inlineStr">
        <is>
          <t>Additional Information Website</t>
        </is>
      </c>
      <c r="B97" s="4" t="inlineStr">
        <is>
          <t>https://wealth.amg.com/literature</t>
        </is>
      </c>
    </row>
    <row r="98">
      <c r="A98" s="4" t="inlineStr">
        <is>
          <t>Expenses [Text Block]</t>
        </is>
      </c>
      <c r="B98" s="4" t="inlineStr">
        <is>
          <t xml:space="preserve"> Fund Expenses What were the Fund costs for the last year? (Based on a hypothetical $10,000 investment)
Fund (Class) Costs of a $10,000 investment Costs paid as a percentage of a $10,000 investment
AMG GW&amp;K ESG Bond Fund $ 0.48 %</t>
        </is>
      </c>
    </row>
    <row r="99">
      <c r="A99" s="4" t="inlineStr">
        <is>
          <t>Expenses Paid, Amount</t>
        </is>
      </c>
      <c r="B99" s="5" t="n">
        <v>48</v>
      </c>
    </row>
    <row r="100">
      <c r="A100" s="4" t="inlineStr">
        <is>
          <t>Expense Ratio, Percent</t>
        </is>
      </c>
      <c r="B100" s="6" t="n">
        <v>0.0048</v>
      </c>
    </row>
    <row r="101">
      <c r="A101" s="4" t="inlineStr">
        <is>
          <t>Factors Affecting Performance [Text Block]</t>
        </is>
      </c>
      <c r="B101" s="4" t="inlineStr">
        <is>
          <t xml:space="preserve"> Management's Discussion of Fund Performance The Fund's Class I shares returned 1.75% for the year ended December 31, 2024, compared with the 1.25% return for its current benchmark, the Bloomberg U.S. Aggregate Bond Index (the “Index”). MARKET OVERVIEW • • • • PERFORMANCE REVIEW • • • OUTLOOK • • </t>
        </is>
      </c>
    </row>
    <row r="102">
      <c r="A102" s="4" t="inlineStr">
        <is>
          <t>Performance Past Does Not Indicate Future [Text]</t>
        </is>
      </c>
      <c r="B102" s="4" t="inlineStr">
        <is>
          <t>The Fund’s past performance is not a good predictor of the Fund’s future performance.</t>
        </is>
      </c>
    </row>
    <row r="103">
      <c r="A103" s="4" t="inlineStr">
        <is>
          <t>Line Graph [Table Text Block]</t>
        </is>
      </c>
      <c r="B103" s="4" t="inlineStr">
        <is>
          <t xml:space="preserve"> Fund Performance The performance line graph below shows the performance of a hypothetical $10,000 investment in the class of shares noted over a ten year period, as compared to the performance of a Performance for other share classes will vary. The Fund’s past performance is not a good predictor of the Fund’s future performance. The graph and table do not reflect the deduction of taxes that a shareholder would pay on fund distributions or redemption of fund shares. GROWTH OF $10,000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1 Year 5 Years 10 Years
Class I 1.75 % 0.14 % 1.96 %
Bloomberg U.S. Aggregate Bond Index 1.25 % (0.33 % ) 1.35 %</t>
        </is>
      </c>
    </row>
    <row r="105">
      <c r="A105" s="4" t="inlineStr">
        <is>
          <t>No Deduction of Taxes [Text Block]</t>
        </is>
      </c>
      <c r="B105" s="4" t="inlineStr">
        <is>
          <t xml:space="preserve"> 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 xml:space="preserve"> For updated Fund performance information, please visit: https://wealth.amg.com/</t>
        </is>
      </c>
    </row>
    <row r="107">
      <c r="A107" s="4" t="inlineStr">
        <is>
          <t>Net Assets</t>
        </is>
      </c>
      <c r="B107" s="5" t="n">
        <v>371076934</v>
      </c>
    </row>
    <row r="108">
      <c r="A108" s="4" t="inlineStr">
        <is>
          <t>Holdings Count | Holding</t>
        </is>
      </c>
      <c r="B108" s="7" t="n">
        <v>161</v>
      </c>
    </row>
    <row r="109">
      <c r="A109" s="4" t="inlineStr">
        <is>
          <t>Advisory Fees Paid, Amount</t>
        </is>
      </c>
      <c r="B109" s="5" t="n">
        <v>743455</v>
      </c>
    </row>
    <row r="110">
      <c r="A110" s="4" t="inlineStr">
        <is>
          <t>Investment Company Portfolio Turnover</t>
        </is>
      </c>
      <c r="B110" s="8" t="n">
        <v>0.37</v>
      </c>
    </row>
    <row r="111">
      <c r="A111" s="4" t="inlineStr">
        <is>
          <t>Additional Fund Statistics [Text Block]</t>
        </is>
      </c>
      <c r="B111" s="4" t="inlineStr">
        <is>
          <t xml:space="preserve"> Key Fund Statistics (as of
Fund net assets $
Total number of portfolio holdings 161
Net advisory fees paid $
Portfolio turnover rate as of the end of the reporting period 37 %</t>
        </is>
      </c>
    </row>
    <row r="112">
      <c r="A112" s="4" t="inlineStr">
        <is>
          <t>Holdings [Text Block]</t>
        </is>
      </c>
      <c r="B112" s="4" t="inlineStr">
        <is>
          <t xml:space="preserve"> Graphical Representation of Holdings (as of December 31, 2024) Top ten holdings and portfolio breakdown are shown as a percentage of net assets of the Fund and ratings are shown as a percentage of total long-term investments of the Fund. Top Ten Holdings
FHLMC, 3.000%, 04/01/51 3.3 %
U.S. Treasury Bonds, 2.250%, 05/15/41 3.0 %
FNMA, 3.500%, 08/01/49 2.3 %
U.S. Treasury Bonds, 1.875%, 02/15/51 2.2 %
U.S. Treasury Bonds, 3.125%, 05/15/48 2.2 %
FNMA, 3.500%, 02/01/35 2.1 %
FNMA, 3.500%, 02/01/47 1.9 %
FHLMC, 3.500%, 02/01/50 1.8 %
FHLMC, 4.500%, 12/01/48 1.8 %
FNMA, 4.000%, 06/01/48 1.7 %
Top Ten as a Group 22.3 % Portfolio Breakdown
Ratings</t>
        </is>
      </c>
    </row>
    <row r="113">
      <c r="A113" s="4" t="inlineStr">
        <is>
          <t>Largest Holdings [Text Block]</t>
        </is>
      </c>
      <c r="B113" s="4" t="inlineStr">
        <is>
          <t xml:space="preserve"> Top Ten Holdings
FHLMC, 3.000%, 04/01/51 3.3 %
U.S. Treasury Bonds, 2.250%, 05/15/41 3.0 %
FNMA, 3.500%, 08/01/49 2.3 %
U.S. Treasury Bonds, 1.875%, 02/15/51 2.2 %
U.S. Treasury Bonds, 3.125%, 05/15/48 2.2 %
FNMA, 3.500%, 02/01/35 2.1 %
FNMA, 3.500%, 02/01/47 1.9 %
FHLMC, 3.500%, 02/01/50 1.8 %
FHLMC, 4.500%, 12/01/48 1.8 %
FNMA, 4.000%, 06/01/48 1.7 %
Top Ten as a Group 22.3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32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6" customWidth="1" min="3" max="3"/>
    <col width="17" customWidth="1" min="4" max="4"/>
    <col width="15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  <col width="16" customWidth="1" min="12" max="12"/>
    <col width="16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C000027305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N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9" t="n">
        <v>17234.9</v>
      </c>
      <c r="C6" s="9" t="n">
        <v>17234.9</v>
      </c>
      <c r="D6" s="9" t="n">
        <v>17234.9</v>
      </c>
      <c r="E6" s="10" t="n">
        <v>16070.56</v>
      </c>
      <c r="F6" s="10" t="n">
        <v>16884.13</v>
      </c>
      <c r="G6" s="10" t="n">
        <v>23419.56</v>
      </c>
      <c r="H6" s="10" t="n">
        <v>22702.23</v>
      </c>
      <c r="I6" s="10" t="n">
        <v>16362.84</v>
      </c>
      <c r="J6" s="10" t="n">
        <v>13018.09</v>
      </c>
      <c r="K6" s="10" t="n">
        <v>13527.71</v>
      </c>
      <c r="L6" s="10" t="n">
        <v>11249.12</v>
      </c>
      <c r="M6" s="10" t="n">
        <v>9945.620000000001</v>
      </c>
      <c r="N6" s="5" t="n">
        <v>10000</v>
      </c>
    </row>
    <row r="7">
      <c r="A7" s="4" t="inlineStr">
        <is>
          <t>Average Annual Return, Percent</t>
        </is>
      </c>
      <c r="B7" s="6" t="n">
        <v>0.0723</v>
      </c>
      <c r="C7" s="6" t="n">
        <v>0.0104</v>
      </c>
      <c r="D7" s="6" t="n">
        <v>0.0559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C000027306 [Member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>Class I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10" t="n">
        <v>17669.43</v>
      </c>
      <c r="C11" s="10" t="n">
        <v>17669.43</v>
      </c>
      <c r="D11" s="10" t="n">
        <v>17669.43</v>
      </c>
      <c r="E11" s="11" t="n">
        <v>16434.79</v>
      </c>
      <c r="F11" s="11" t="n">
        <v>17223.44</v>
      </c>
      <c r="G11" s="11" t="n">
        <v>23832.59</v>
      </c>
      <c r="H11" s="11" t="n">
        <v>23043.78</v>
      </c>
      <c r="I11" s="11" t="n">
        <v>16568.79</v>
      </c>
      <c r="J11" s="11" t="n">
        <v>13148.11</v>
      </c>
      <c r="K11" s="11" t="n">
        <v>13628.26</v>
      </c>
      <c r="L11" s="11" t="n">
        <v>11305.13</v>
      </c>
      <c r="M11" s="11" t="n">
        <v>9970.030000000001</v>
      </c>
      <c r="N11" s="7" t="n">
        <v>10000</v>
      </c>
    </row>
    <row r="12">
      <c r="A12" s="4" t="inlineStr">
        <is>
          <t>Average Annual Return, Percent</t>
        </is>
      </c>
      <c r="B12" s="6" t="n">
        <v>0.07489999999999999</v>
      </c>
      <c r="C12" s="6" t="n">
        <v>0.0129</v>
      </c>
      <c r="D12" s="6" t="n">
        <v>0.0586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  <row r="13">
      <c r="A13" s="4" t="inlineStr">
        <is>
          <t>C000027310 [Member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Class N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</row>
    <row r="16">
      <c r="A16" s="4" t="inlineStr">
        <is>
          <t>Account Value</t>
        </is>
      </c>
      <c r="B16" s="10" t="n">
        <v>11937.26</v>
      </c>
      <c r="C16" s="10" t="n">
        <v>11937.26</v>
      </c>
      <c r="D16" s="10" t="n">
        <v>11937.26</v>
      </c>
      <c r="E16" s="11" t="n">
        <v>11761.99</v>
      </c>
      <c r="F16" s="11" t="n">
        <v>11024.66</v>
      </c>
      <c r="G16" s="11" t="n">
        <v>12697.04</v>
      </c>
      <c r="H16" s="11" t="n">
        <v>12863.82</v>
      </c>
      <c r="I16" s="11" t="n">
        <v>11983.91</v>
      </c>
      <c r="J16" s="11" t="n">
        <v>10785.94</v>
      </c>
      <c r="K16" s="11" t="n">
        <v>10985.66</v>
      </c>
      <c r="L16" s="11" t="n">
        <v>10288.76</v>
      </c>
      <c r="M16" s="11" t="n">
        <v>9784.860000000001</v>
      </c>
      <c r="N16" s="7" t="n">
        <v>10000</v>
      </c>
    </row>
    <row r="17">
      <c r="A17" s="4" t="inlineStr">
        <is>
          <t>Average Annual Return, Percent</t>
        </is>
      </c>
      <c r="B17" s="6" t="n">
        <v>0.0149</v>
      </c>
      <c r="C17" s="4" t="inlineStr">
        <is>
          <t>(0.07%)</t>
        </is>
      </c>
      <c r="D17" s="6" t="n">
        <v>0.0179</v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</row>
    <row r="18">
      <c r="A18" s="4" t="inlineStr">
        <is>
          <t>C000125498 [Member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I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</row>
    <row r="21">
      <c r="A21" s="4" t="inlineStr">
        <is>
          <t>Account Value</t>
        </is>
      </c>
      <c r="B21" s="10" t="n">
        <v>12139.56</v>
      </c>
      <c r="C21" s="10" t="n">
        <v>12139.56</v>
      </c>
      <c r="D21" s="10" t="n">
        <v>12139.56</v>
      </c>
      <c r="E21" s="11" t="n">
        <v>11931.56</v>
      </c>
      <c r="F21" s="11" t="n">
        <v>11166.55</v>
      </c>
      <c r="G21" s="11" t="n">
        <v>12833.88</v>
      </c>
      <c r="H21" s="11" t="n">
        <v>12970.66</v>
      </c>
      <c r="I21" s="11" t="n">
        <v>12058.38</v>
      </c>
      <c r="J21" s="12" t="n">
        <v>10831.8</v>
      </c>
      <c r="K21" s="11" t="n">
        <v>11021.16</v>
      </c>
      <c r="L21" s="11" t="n">
        <v>10311.74</v>
      </c>
      <c r="M21" s="11" t="n">
        <v>9794.48</v>
      </c>
      <c r="N21" s="7" t="n">
        <v>10000</v>
      </c>
    </row>
    <row r="22">
      <c r="A22" s="4" t="inlineStr">
        <is>
          <t>Average Annual Return, Percent</t>
        </is>
      </c>
      <c r="B22" s="6" t="n">
        <v>0.0175</v>
      </c>
      <c r="C22" s="6" t="n">
        <v>0.0014</v>
      </c>
      <c r="D22" s="6" t="n">
        <v>0.0196</v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4" t="inlineStr">
        <is>
          <t xml:space="preserve"> </t>
        </is>
      </c>
    </row>
    <row r="23">
      <c r="A23" s="4" t="inlineStr">
        <is>
          <t>MSCI AC Asia Pacific ex Japan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MSCI AC Asia Pacific ex Japan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</row>
    <row r="26">
      <c r="A26" s="4" t="inlineStr">
        <is>
          <t>Account Value</t>
        </is>
      </c>
      <c r="B26" s="13" t="n">
        <v>15772.63797</v>
      </c>
      <c r="C26" s="13" t="n">
        <v>15772.63797</v>
      </c>
      <c r="D26" s="13" t="n">
        <v>15772.63797</v>
      </c>
      <c r="E26" s="14" t="n">
        <v>14319.84455</v>
      </c>
      <c r="F26" s="14" t="n">
        <v>13337.96461</v>
      </c>
      <c r="G26" s="14" t="n">
        <v>16162.66966</v>
      </c>
      <c r="H26" s="14" t="n">
        <v>16644.68251</v>
      </c>
      <c r="I26" s="14" t="n">
        <v>13593.79392</v>
      </c>
      <c r="J26" s="14" t="n">
        <v>11408.32824</v>
      </c>
      <c r="K26" s="14" t="n">
        <v>13253.66454</v>
      </c>
      <c r="L26" s="15" t="n">
        <v>9675.266997999999</v>
      </c>
      <c r="M26" s="15" t="n">
        <v>9063.179469000001</v>
      </c>
      <c r="N26" s="7" t="n">
        <v>10000</v>
      </c>
    </row>
    <row r="27">
      <c r="A27" s="4" t="inlineStr">
        <is>
          <t>Average Annual Return, Percent</t>
        </is>
      </c>
      <c r="B27" s="6" t="n">
        <v>0.1015</v>
      </c>
      <c r="C27" s="6" t="n">
        <v>0.0302</v>
      </c>
      <c r="D27" s="6" t="n">
        <v>0.0466</v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</row>
    <row r="28">
      <c r="A28" s="4" t="inlineStr">
        <is>
          <t>Bloomberg U S Aggregate Bond Index [Member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</row>
    <row r="29">
      <c r="A29" s="3" t="inlineStr">
        <is>
          <t>Account Value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</row>
    <row r="30">
      <c r="A30" s="4" t="inlineStr">
        <is>
          <t>Line Graph and Table Measure Name</t>
        </is>
      </c>
      <c r="B30" s="4" t="inlineStr">
        <is>
          <t>Bloomberg U.S. Aggregate Bond Index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</row>
    <row r="31">
      <c r="A31" s="4" t="inlineStr">
        <is>
          <t>Account Value</t>
        </is>
      </c>
      <c r="B31" s="13" t="n">
        <v>11430.77301</v>
      </c>
      <c r="C31" s="13" t="n">
        <v>11430.77301</v>
      </c>
      <c r="D31" s="13" t="n">
        <v>11430.77301</v>
      </c>
      <c r="E31" s="16" t="n">
        <v>11290.6136</v>
      </c>
      <c r="F31" s="13" t="n">
        <v>10699.07906</v>
      </c>
      <c r="G31" s="13" t="n">
        <v>12299.22347</v>
      </c>
      <c r="H31" s="13" t="n">
        <v>12491.85434</v>
      </c>
      <c r="I31" s="13" t="n">
        <v>11619.61247</v>
      </c>
      <c r="J31" s="13" t="n">
        <v>10687.97379</v>
      </c>
      <c r="K31" s="13" t="n">
        <v>10686.75908</v>
      </c>
      <c r="L31" s="13" t="n">
        <v>10321.19926</v>
      </c>
      <c r="M31" s="13" t="n">
        <v>10054.99551</v>
      </c>
      <c r="N31" s="5" t="n">
        <v>10000</v>
      </c>
    </row>
    <row r="32">
      <c r="A32" s="4" t="inlineStr">
        <is>
          <t>Average Annual Return, Percent</t>
        </is>
      </c>
      <c r="B32" s="6" t="n">
        <v>0.0125</v>
      </c>
      <c r="C32" s="4" t="inlineStr">
        <is>
          <t>(0.33%)</t>
        </is>
      </c>
      <c r="D32" s="6" t="n">
        <v>0.0135</v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4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27305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18</v>
      </c>
    </row>
    <row r="5">
      <c r="A5" s="4" t="inlineStr">
        <is>
          <t>C000027305 [Member] | Taiwan Semiconductor Manufacturing Co Ltd Taiwan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7</v>
      </c>
    </row>
    <row r="8">
      <c r="A8" s="4" t="inlineStr">
        <is>
          <t>C000027305 [Member] | Tencent Holdings Ltd Chin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6</v>
      </c>
    </row>
    <row r="11">
      <c r="A11" s="4" t="inlineStr">
        <is>
          <t>C000027305 [Member] | Alibaba Group Holding Ltd Chin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2</v>
      </c>
    </row>
    <row r="14">
      <c r="A14" s="4" t="inlineStr">
        <is>
          <t>C000027305 [Member] | HDFC Bank Ltd ADR Indi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000027305 [Member] | Goodman Group REIT Australi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027305 [Member] | HD Hyundai Electric Co Ltd South Kore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4</v>
      </c>
    </row>
    <row r="23">
      <c r="A23" s="4" t="inlineStr">
        <is>
          <t>C000027305 [Member] | Quanta Computer Inc Taiwa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5</v>
      </c>
    </row>
    <row r="26">
      <c r="A26" s="4" t="inlineStr">
        <is>
          <t>C000027305 [Member] | Aristocrat Leisure Ltd Australi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C000027305 [Member] | Samsung Electronics Co Ltd South Kore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027305 [Member] | Hanwha Aerospace Co Ltd South Korea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4</v>
      </c>
    </row>
    <row r="35">
      <c r="A35" s="4" t="inlineStr">
        <is>
          <t>C000027305 [Member] | Energ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027305 [Member] | Financial Servic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78</v>
      </c>
    </row>
    <row r="41">
      <c r="A41" s="4" t="inlineStr">
        <is>
          <t>C000027305 [Member] | Healthcare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000027305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54</v>
      </c>
    </row>
    <row r="47">
      <c r="A47" s="4" t="inlineStr">
        <is>
          <t>C000027305 [Member] | Consumer Discretionary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95</v>
      </c>
    </row>
    <row r="50">
      <c r="A50" s="4" t="inlineStr">
        <is>
          <t>C000027305 [Member]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6</v>
      </c>
    </row>
    <row r="53">
      <c r="A53" s="4" t="inlineStr">
        <is>
          <t>C000027305 [Member] | Industrial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04</v>
      </c>
    </row>
    <row r="56">
      <c r="A56" s="4" t="inlineStr">
        <is>
          <t>C000027305 [Member] | Information Technology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99</v>
      </c>
    </row>
    <row r="59">
      <c r="A59" s="4" t="inlineStr">
        <is>
          <t>C000027305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2</v>
      </c>
    </row>
    <row r="62">
      <c r="A62" s="4" t="inlineStr">
        <is>
          <t>C000027305 [Member] | 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4</v>
      </c>
    </row>
    <row r="65">
      <c r="A65" s="4" t="inlineStr">
        <is>
          <t>C000027305 [Member] | AUSTRALI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38</v>
      </c>
    </row>
    <row r="68">
      <c r="A68" s="4" t="inlineStr">
        <is>
          <t>C000027305 [Member] | CHINA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259</v>
      </c>
    </row>
    <row r="71">
      <c r="A71" s="4" t="inlineStr">
        <is>
          <t>C000027305 [Member] | FRANC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1</v>
      </c>
    </row>
    <row r="74">
      <c r="A74" s="4" t="inlineStr">
        <is>
          <t>C000027305 [Member] | HONG KO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1</v>
      </c>
    </row>
    <row r="77">
      <c r="A77" s="4" t="inlineStr">
        <is>
          <t>C000027305 [Member] | INDIA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183</v>
      </c>
    </row>
    <row r="80">
      <c r="A80" s="4" t="inlineStr">
        <is>
          <t>C000027305 [Member] | KOREA, REPUBLIC O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8" t="n">
        <v>0.14</v>
      </c>
    </row>
    <row r="83">
      <c r="A83" s="4" t="inlineStr">
        <is>
          <t>C000027305 [Member] | NEW ZEALAND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1</v>
      </c>
    </row>
    <row r="86">
      <c r="A86" s="4" t="inlineStr">
        <is>
          <t>C000027305 [Member] | TAIWAN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44</v>
      </c>
    </row>
    <row r="89">
      <c r="A89" s="4" t="inlineStr">
        <is>
          <t>C000027305 [Member] | UNITED STATE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6</v>
      </c>
    </row>
    <row r="92">
      <c r="A92" s="4" t="inlineStr">
        <is>
          <t>C000027305 [Member] | Short-Term Investmen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3</v>
      </c>
    </row>
    <row r="95">
      <c r="A95" s="4" t="inlineStr">
        <is>
          <t>C000027305 [Member] |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4" t="inlineStr">
        <is>
          <t>(0.50%)</t>
        </is>
      </c>
    </row>
    <row r="98">
      <c r="A98" s="4" t="inlineStr">
        <is>
          <t>C000027306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518</v>
      </c>
    </row>
    <row r="101">
      <c r="A101" s="4" t="inlineStr">
        <is>
          <t>C000027306 [Member] | Taiwan Semiconductor Manufacturing Co Ltd Taiwan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47</v>
      </c>
    </row>
    <row r="104">
      <c r="A104" s="4" t="inlineStr">
        <is>
          <t>C000027306 [Member] | Tencent Holdings Ltd China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66</v>
      </c>
    </row>
    <row r="107">
      <c r="A107" s="4" t="inlineStr">
        <is>
          <t>C000027306 [Member] | Alibaba Group Holding Ltd China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2</v>
      </c>
    </row>
    <row r="110">
      <c r="A110" s="4" t="inlineStr">
        <is>
          <t>C000027306 [Member] | HDFC Bank Ltd ADR Indi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43</v>
      </c>
    </row>
    <row r="113">
      <c r="A113" s="4" t="inlineStr">
        <is>
          <t>C000027306 [Member] | Goodman Group REIT Australi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04</v>
      </c>
    </row>
    <row r="116">
      <c r="A116" s="4" t="inlineStr">
        <is>
          <t>C000027306 [Member] | HD Hyundai Electric Co Ltd South Korea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027306 [Member] | Quanta Computer Inc Taiwan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5</v>
      </c>
    </row>
    <row r="122">
      <c r="A122" s="4" t="inlineStr">
        <is>
          <t>C000027306 [Member] | Aristocrat Leisure Ltd Australia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2</v>
      </c>
    </row>
    <row r="125">
      <c r="A125" s="4" t="inlineStr">
        <is>
          <t>C000027306 [Member] | Samsung Electronics Co Ltd South Korea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</v>
      </c>
    </row>
    <row r="128">
      <c r="A128" s="4" t="inlineStr">
        <is>
          <t>C000027306 [Member] | Hanwha Aerospace Co Ltd South Korea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4</v>
      </c>
    </row>
    <row r="131">
      <c r="A131" s="4" t="inlineStr">
        <is>
          <t>C000027306 [Member] | Ener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8</v>
      </c>
    </row>
    <row r="134">
      <c r="A134" s="4" t="inlineStr">
        <is>
          <t>C000027306 [Member] | Financial Services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78</v>
      </c>
    </row>
    <row r="137">
      <c r="A137" s="4" t="inlineStr">
        <is>
          <t>C000027306 [Member] | Healthcare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8</v>
      </c>
    </row>
    <row r="140">
      <c r="A140" s="4" t="inlineStr">
        <is>
          <t>C000027306 [Member] | Communication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4</v>
      </c>
    </row>
    <row r="143">
      <c r="A143" s="4" t="inlineStr">
        <is>
          <t>C000027306 [Member] | Consumer Discretionary Se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195</v>
      </c>
    </row>
    <row r="146">
      <c r="A146" s="4" t="inlineStr">
        <is>
          <t>C000027306 [Member] | Consumer Stapl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</row>
    <row r="149">
      <c r="A149" s="4" t="inlineStr">
        <is>
          <t>C000027306 [Member] | Industrial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04</v>
      </c>
    </row>
    <row r="152">
      <c r="A152" s="4" t="inlineStr">
        <is>
          <t>C000027306 [Member] | Information Technolo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99</v>
      </c>
    </row>
    <row r="155">
      <c r="A155" s="4" t="inlineStr">
        <is>
          <t>C000027306 [Member] | Material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000027306 [Member] | Real Estate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4</v>
      </c>
    </row>
    <row r="161">
      <c r="A161" s="4" t="inlineStr">
        <is>
          <t>C000027306 [Member] | AUSTRAL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38</v>
      </c>
    </row>
    <row r="164">
      <c r="A164" s="4" t="inlineStr">
        <is>
          <t>C000027306 [Member] | CHINA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259</v>
      </c>
    </row>
    <row r="167">
      <c r="A167" s="4" t="inlineStr">
        <is>
          <t>C000027306 [Member] | FRANCE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01</v>
      </c>
    </row>
    <row r="170">
      <c r="A170" s="4" t="inlineStr">
        <is>
          <t>C000027306 [Member] | HONG KONG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8" t="n">
        <v>0.01</v>
      </c>
    </row>
    <row r="173">
      <c r="A173" s="4" t="inlineStr">
        <is>
          <t>C000027306 [Member] | INDIA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83</v>
      </c>
    </row>
    <row r="176">
      <c r="A176" s="4" t="inlineStr">
        <is>
          <t>C000027306 [Member] | KOREA, REPUBLIC OF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14</v>
      </c>
    </row>
    <row r="179">
      <c r="A179" s="4" t="inlineStr">
        <is>
          <t>C000027306 [Member] | NEW ZEA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1</v>
      </c>
    </row>
    <row r="182">
      <c r="A182" s="4" t="inlineStr">
        <is>
          <t>C000027306 [Member] | TAIWAN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244</v>
      </c>
    </row>
    <row r="185">
      <c r="A185" s="4" t="inlineStr">
        <is>
          <t>C000027306 [Member] | UNITED STAT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06</v>
      </c>
    </row>
    <row r="188">
      <c r="A188" s="4" t="inlineStr">
        <is>
          <t>C000027306 [Member] | Short-Term Investmen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3</v>
      </c>
    </row>
    <row r="191">
      <c r="A191" s="4" t="inlineStr">
        <is>
          <t>C000027306 [Member] |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0.50%)</t>
        </is>
      </c>
    </row>
    <row r="194">
      <c r="A194" s="4" t="inlineStr">
        <is>
          <t>C000027310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23</v>
      </c>
    </row>
    <row r="197">
      <c r="A197" s="4" t="inlineStr">
        <is>
          <t>C000027310 [Member] | FHLMC 3 000 04 01 51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3</v>
      </c>
    </row>
    <row r="200">
      <c r="A200" s="4" t="inlineStr">
        <is>
          <t>C000027310 [Member] | U S Treasury Bonds 2 250 05 15 41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3</v>
      </c>
    </row>
    <row r="203">
      <c r="A203" s="4" t="inlineStr">
        <is>
          <t>C000027310 [Member] | FNMA 3 500 08 01 49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3</v>
      </c>
    </row>
    <row r="206">
      <c r="A206" s="4" t="inlineStr">
        <is>
          <t>C000027310 [Member] | U S Treasury Bonds 1 875 02 15 51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2</v>
      </c>
    </row>
    <row r="209">
      <c r="A209" s="4" t="inlineStr">
        <is>
          <t>C000027310 [Member] | U S Treasury Bonds 3 125 05 15 48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2</v>
      </c>
    </row>
    <row r="212">
      <c r="A212" s="4" t="inlineStr">
        <is>
          <t>C000027310 [Member] | FNMA 3 500 02 01 35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1</v>
      </c>
    </row>
    <row r="215">
      <c r="A215" s="4" t="inlineStr">
        <is>
          <t>C000027310 [Member] | FNMA 3 500 02 01 47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9</v>
      </c>
    </row>
    <row r="218">
      <c r="A218" s="4" t="inlineStr">
        <is>
          <t>C000027310 [Member] | FHLMC 3 500 02 01 50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8</v>
      </c>
    </row>
    <row r="221">
      <c r="A221" s="4" t="inlineStr">
        <is>
          <t>C000027310 [Member] | FHLMC 4 500 12 01 48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8</v>
      </c>
    </row>
    <row r="224">
      <c r="A224" s="4" t="inlineStr">
        <is>
          <t>C000027310 [Member] | FNMA 4 000 06 01 48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7</v>
      </c>
    </row>
    <row r="227">
      <c r="A227" s="4" t="inlineStr">
        <is>
          <t>C000027310 [Member] | US Government Corporations and Agencies Securities Quality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436</v>
      </c>
    </row>
    <row r="230">
      <c r="A230" s="4" t="inlineStr">
        <is>
          <t>C000027310 [Member] | Aaa AAA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8</v>
      </c>
    </row>
    <row r="233">
      <c r="A233" s="4" t="inlineStr">
        <is>
          <t>C000027310 [Member] | Aa A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65</v>
      </c>
    </row>
    <row r="236">
      <c r="A236" s="4" t="inlineStr">
        <is>
          <t>C000027310 [Member] | A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74</v>
      </c>
    </row>
    <row r="239">
      <c r="A239" s="4" t="inlineStr">
        <is>
          <t>C000027310 [Member] | Baa BBB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65</v>
      </c>
    </row>
    <row r="242">
      <c r="A242" s="4" t="inlineStr">
        <is>
          <t>C000027310 [Member] | Ba BB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84</v>
      </c>
    </row>
    <row r="245">
      <c r="A245" s="4" t="inlineStr">
        <is>
          <t>C000027310 [Member] | B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07</v>
      </c>
    </row>
    <row r="248">
      <c r="A248" s="4" t="inlineStr">
        <is>
          <t>C000027310 [Member] | Not Rated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1</v>
      </c>
    </row>
    <row r="251">
      <c r="A251" s="4" t="inlineStr">
        <is>
          <t>C000027310 [Member] | Short-Term Investm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5</v>
      </c>
    </row>
    <row r="254">
      <c r="A254" s="4" t="inlineStr">
        <is>
          <t>C000027310 [Member] | Other Assets less Liab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4" t="inlineStr">
        <is>
          <t>(2.70%)</t>
        </is>
      </c>
    </row>
    <row r="257">
      <c r="A257" s="4" t="inlineStr">
        <is>
          <t>C000027310 [Member] | US Government Corporations and Agencies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426</v>
      </c>
    </row>
    <row r="260">
      <c r="A260" s="4" t="inlineStr">
        <is>
          <t>C000027310 [Member] | Asset-Backed Secur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5</v>
      </c>
    </row>
    <row r="263">
      <c r="A263" s="4" t="inlineStr">
        <is>
          <t>C000027310 [Member] | Corporate Bonds and Not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464</v>
      </c>
    </row>
    <row r="266">
      <c r="A266" s="4" t="inlineStr">
        <is>
          <t>C000027310 [Member] | Collateralized Mortgage-Back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9</v>
      </c>
    </row>
    <row r="269">
      <c r="A269" s="4" t="inlineStr">
        <is>
          <t>C000027310 [Member] | Municipal Bond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38</v>
      </c>
    </row>
    <row r="272">
      <c r="A272" s="4" t="inlineStr">
        <is>
          <t>C000125498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23</v>
      </c>
    </row>
    <row r="275">
      <c r="A275" s="4" t="inlineStr">
        <is>
          <t>C000125498 [Member] | FHLMC 3 000 04 01 51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33</v>
      </c>
    </row>
    <row r="278">
      <c r="A278" s="4" t="inlineStr">
        <is>
          <t>C000125498 [Member] | U S Treasury Bonds 2 250 05 15 41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03</v>
      </c>
    </row>
    <row r="281">
      <c r="A281" s="4" t="inlineStr">
        <is>
          <t>C000125498 [Member] | FNMA 3 500 08 01 49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23</v>
      </c>
    </row>
    <row r="284">
      <c r="A284" s="4" t="inlineStr">
        <is>
          <t>C000125498 [Member] | U S Treasury Bonds 1 875 02 15 51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2</v>
      </c>
    </row>
    <row r="287">
      <c r="A287" s="4" t="inlineStr">
        <is>
          <t>C000125498 [Member] | U S Treasury Bonds 3 125 05 15 48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2</v>
      </c>
    </row>
    <row r="290">
      <c r="A290" s="4" t="inlineStr">
        <is>
          <t>C000125498 [Member] | FNMA 3 500 02 01 35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1</v>
      </c>
    </row>
    <row r="293">
      <c r="A293" s="4" t="inlineStr">
        <is>
          <t>C000125498 [Member] | FNMA 3 500 02 01 47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9</v>
      </c>
    </row>
    <row r="296">
      <c r="A296" s="4" t="inlineStr">
        <is>
          <t>C000125498 [Member] | FHLMC 3 500 02 01 50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8</v>
      </c>
    </row>
    <row r="299">
      <c r="A299" s="4" t="inlineStr">
        <is>
          <t>C000125498 [Member] | FHLMC 4 500 12 01 48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8</v>
      </c>
    </row>
    <row r="302">
      <c r="A302" s="4" t="inlineStr">
        <is>
          <t>C000125498 [Member] | FNMA 4 000 06 01 48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7</v>
      </c>
    </row>
    <row r="305">
      <c r="A305" s="4" t="inlineStr">
        <is>
          <t>C000125498 [Member] | US Government Corporations and Agencies Securities Quality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436</v>
      </c>
    </row>
    <row r="308">
      <c r="A308" s="4" t="inlineStr">
        <is>
          <t>C000125498 [Member] | Aaa AAA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58</v>
      </c>
    </row>
    <row r="311">
      <c r="A311" s="4" t="inlineStr">
        <is>
          <t>C000125498 [Member] | Aa AA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65</v>
      </c>
    </row>
    <row r="314">
      <c r="A314" s="4" t="inlineStr">
        <is>
          <t>C000125498 [Member] | A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74</v>
      </c>
    </row>
    <row r="317">
      <c r="A317" s="4" t="inlineStr">
        <is>
          <t>C000125498 [Member] | Baa BBB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165</v>
      </c>
    </row>
    <row r="320">
      <c r="A320" s="4" t="inlineStr">
        <is>
          <t>C000125498 [Member] | Ba BB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184</v>
      </c>
    </row>
    <row r="323">
      <c r="A323" s="4" t="inlineStr">
        <is>
          <t>C000125498 [Member] | B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07</v>
      </c>
    </row>
    <row r="326">
      <c r="A326" s="4" t="inlineStr">
        <is>
          <t>C000125498 [Member] | Not Rat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11</v>
      </c>
    </row>
    <row r="329">
      <c r="A329" s="4" t="inlineStr">
        <is>
          <t>C000125498 [Member] | Short-Term Investment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5</v>
      </c>
    </row>
    <row r="332">
      <c r="A332" s="4" t="inlineStr">
        <is>
          <t>C000125498 [Member] | Other Assets less Liabilitie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4" t="inlineStr">
        <is>
          <t>(2.70%)</t>
        </is>
      </c>
    </row>
    <row r="335">
      <c r="A335" s="4" t="inlineStr">
        <is>
          <t>C000125498 [Member] | US Government Corporations and Agencies Secur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426</v>
      </c>
    </row>
    <row r="338">
      <c r="A338" s="4" t="inlineStr">
        <is>
          <t>C000125498 [Member] | Asset-Backed Securiti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35</v>
      </c>
    </row>
    <row r="341">
      <c r="A341" s="4" t="inlineStr">
        <is>
          <t>C000125498 [Member] | Corporate Bonds and Not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464</v>
      </c>
    </row>
    <row r="344">
      <c r="A344" s="4" t="inlineStr">
        <is>
          <t>C000125498 [Member] | Collateralized Mortgage-Backed Securiti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9</v>
      </c>
    </row>
    <row r="347">
      <c r="A347" s="4" t="inlineStr">
        <is>
          <t>C000125498 [Member] | Municipal Bond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20:09:36Z</dcterms:created>
  <dcterms:modified xmlns:dcterms="http://purl.org/dc/terms/" xmlns:xsi="http://www.w3.org/2001/XMLSchema-instance" xsi:type="dcterms:W3CDTF">2025-03-10T20:09:36Z</dcterms:modified>
</cp:coreProperties>
</file>